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hrivent Mutual Funds</t>
        </is>
      </c>
    </row>
    <row r="7">
      <c r="A7" s="4" t="inlineStr">
        <is>
          <t>Entity Central Index Key</t>
        </is>
      </c>
      <c r="B7" s="4" t="inlineStr">
        <is>
          <t>000081186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hrivent Mutual Funds</t>
        </is>
      </c>
    </row>
    <row r="7">
      <c r="A7" s="4" t="inlineStr">
        <is>
          <t>Entity Central Index Key</t>
        </is>
      </c>
      <c r="B7" s="4" t="inlineStr">
        <is>
          <t>000081186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0358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hrivent Diversified Income Plus Fund</t>
        </is>
      </c>
    </row>
    <row r="13">
      <c r="A13" s="4" t="inlineStr">
        <is>
          <t>Class Name</t>
        </is>
      </c>
      <c r="B13" s="4" t="inlineStr">
        <is>
          <t>A</t>
        </is>
      </c>
    </row>
    <row r="14">
      <c r="A14" s="4" t="inlineStr">
        <is>
          <t>Trading Symbol</t>
        </is>
      </c>
      <c r="B14" s="4" t="inlineStr">
        <is>
          <t>AAHY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 contains important information about the Thrivent Diversified Income Plus Fund (the Fund) for the 12 months ended Decem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Phone Number</t>
        </is>
      </c>
      <c r="B17" s="4" t="inlineStr">
        <is>
          <t>800-847-4836</t>
        </is>
      </c>
    </row>
    <row r="18">
      <c r="A18" s="4" t="inlineStr">
        <is>
          <t>Additional Information Website</t>
        </is>
      </c>
      <c r="B18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"&gt;www.thriventmutualfunds.com/prospectus&amp;lt;/span&gt;&amp;lt;/span&gt;</t>
        </is>
      </c>
    </row>
    <row r="19">
      <c r="A19" s="4" t="inlineStr">
        <is>
          <t>Expenses [Text Block]</t>
        </is>
      </c>
      <c r="B19" s="4" t="inlineStr">
        <is>
          <t>What were the Fund's costs for the last year? (based on a hypothetical $10,000 investment) Share Class Cost of a $10K Investment Cost Paid as a % of a $10K Investment Class A $96 0.93%</t>
        </is>
      </c>
    </row>
    <row r="20">
      <c r="A20" s="4" t="inlineStr">
        <is>
          <t>Expenses Paid, Amount</t>
        </is>
      </c>
      <c r="B20" s="5" t="n">
        <v>96</v>
      </c>
    </row>
    <row r="21">
      <c r="A21" s="4" t="inlineStr">
        <is>
          <t>Expense Ratio, Percent</t>
        </is>
      </c>
      <c r="B21" s="6" t="n">
        <v>0.009299999999999999</v>
      </c>
    </row>
    <row r="22">
      <c r="A22" s="4" t="inlineStr">
        <is>
          <t>Factors Affecting Performance [Text Block]</t>
        </is>
      </c>
      <c r="B22" s="4" t="inlineStr">
        <is>
          <t xml:space="preserve">How did the Fund perform over the past 12 months? For the 12 months ended December 31, 2024, Diversified Income Plus Fund (excluding sales charge), earned a return of 6.81%, outperforming the average return of its peer group, the Morningstar Conservative Allocation category which returned 5.41%. The Fund’s broad-based benchmark MSCI All Country World Index - USD Net Returns earned a return of 17.49% over the same period. The key factors that contributed to the Fund 's performance over the past 12 months include: </t>
        </is>
      </c>
    </row>
    <row r="23">
      <c r="A23" s="4" t="inlineStr">
        <is>
          <t>Line Graph [Table Text Block]</t>
        </is>
      </c>
      <c r="B23" s="4" t="inlineStr">
        <is>
          <t>Class A (including max sales charge )
Footnote Reference 1 MSCI All Country World Index - USD Net Returns Bloomberg U.S. Aggregate Bond Index Bloomberg U.S. High Yield Ba/B 2% Issuer Capped Index Bloomberg U.S. Mortgage-Backed Securities Index MSCI World Index - USD Net Returns 12/14 9,550 10,000 10,000 10,000 10,000 10,000 12/15 9,491 9,764 10,055 9,728 10,151 9,913 12/16 10,127 10,531 10,321 11,099 10,321 10,657 12/17 11,037 13,056 10,687 11,867 10,577 13,045 12/18 10,694 11,827 10,688 11,644 10,682 11,908 12/19 12,097 14,973 11,620 13,412 11,360 15,203 12/20 12,904 17,406 12,492 14,440 11,800 17,621 12/21 13,707 20,633 12,299 15,111 11,677 21,465 12/22 11,975 16,844 10,699 13,513 10,298 17,571 12/23 13,130 20,584 11,291 15,210 10,817 21,751 12/24 14,025 24,183 11,432 16,239 10,947 25,812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* 1 year 5 year 10 year Class A (excluding sales charge ) Footnote Reference 1 6.81% 3.00% 3.92% Class A (including max sales charge ) Footnote Reference 1 2.06% 2.06% 3.45% MSCI All Country World Index - USD Net Returns 17.49% 10.06% 9.23% Bloomberg U.S. Aggregate Bond Index 1.25% - 1.35% Bloomberg U.S. High Yield Ba/B 2% Issuer Capped Index 6.77% 3.90% 4.97% Bloomberg U.S. Mortgage-Backed Securities Index 1.20% - 0.91% MSCI World Index - USD Net Returns 18.67% 11.17% 9.95%</t>
        </is>
      </c>
    </row>
    <row r="25">
      <c r="A25" s="4" t="inlineStr">
        <is>
          <t>AssetsNet</t>
        </is>
      </c>
      <c r="B25" s="5" t="n">
        <v>975807380</v>
      </c>
    </row>
    <row r="26">
      <c r="A26" s="4" t="inlineStr">
        <is>
          <t>Holdings Count | Holding</t>
        </is>
      </c>
      <c r="B26" s="7" t="n">
        <v>1957</v>
      </c>
    </row>
    <row r="27">
      <c r="A27" s="4" t="inlineStr">
        <is>
          <t>Advisory Fees Paid, Amount</t>
        </is>
      </c>
      <c r="B27" s="5" t="n">
        <v>5213972</v>
      </c>
    </row>
    <row r="28">
      <c r="A28" s="4" t="inlineStr">
        <is>
          <t>InvestmentCompanyPortfolioTurnover</t>
        </is>
      </c>
      <c r="B28" s="8" t="n">
        <v>0.5</v>
      </c>
    </row>
    <row r="29">
      <c r="A29" s="4" t="inlineStr">
        <is>
          <t>Additional Fund Statistics [Text Block]</t>
        </is>
      </c>
      <c r="B29" s="4" t="inlineStr">
        <is>
          <t>Fund Statistics Total Net Assets # of Portfolio Holdings Portfolio Turnover Rate Advisory Fees Paid $975,807,380 1,957 50% $5,213,972</t>
        </is>
      </c>
    </row>
    <row r="30">
      <c r="A30" s="4" t="inlineStr">
        <is>
          <t>Holdings [Text Block]</t>
        </is>
      </c>
      <c r="B30" s="4" t="inlineStr">
        <is>
          <t>Portfolio Composition (% of Portfolio) Value Value Long-Term Fixed Income 68.9% Common Stock 14.8% Registered Investments Companies 9.9% Short-Term Investments 4.9% Preferred Stock 1.5%</t>
        </is>
      </c>
    </row>
    <row r="31">
      <c r="A31" s="4" t="inlineStr">
        <is>
          <t>Largest Holdings [Text Block]</t>
        </is>
      </c>
      <c r="B31" s="4" t="inlineStr">
        <is>
          <t>Top Ten Holdings (% of Net Assets) Thrivent Core Emerging Markets Debt Fund 7.9% U.S. Treasury Notes 3.0% U.S. Treasury Notes 1.6% Federal National Mortgage Association Conventional 30-Yr. Pass Through 1.6% U.S. Treasury Notes 1.2% Thrivent Core International Equity Fund 1.1% Federal National Mortgage Association Conventional 30-Yr. Pass Through 0.9% Federal National Mortgage Association Conventional 30-Yr. Pass Through 0.9% Federal National Mortgage Association Conventional 30-Yr. Pass Through 0.9% Federal Home Loan Mortgage Corporation Conventional 30-Yr. Pass Through 0.9%</t>
        </is>
      </c>
    </row>
    <row r="32">
      <c r="A32" s="4" t="inlineStr">
        <is>
          <t>Material Fund Change [Text Block]</t>
        </is>
      </c>
      <c r="B32" s="4" t="inlineStr">
        <is>
          <t xml:space="preserve">Material Fund Changes This is a summary of certain changes of the Fund since December 31, 2023 . For more complete information, you may review the Fund's next prospectus which will be available at thriventmutualfunds.com/prospectus or upon request at 800-847-4836 . There were no material changes noted for the Fund that need to be disclosed for the year ended December 31, 2024. </t>
        </is>
      </c>
    </row>
    <row r="33">
      <c r="A33" s="4" t="inlineStr">
        <is>
          <t>C000003590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Thrivent Diversified Income Plus Fund</t>
        </is>
      </c>
    </row>
    <row r="36">
      <c r="A36" s="4" t="inlineStr">
        <is>
          <t>Class Name</t>
        </is>
      </c>
      <c r="B36" s="4" t="inlineStr">
        <is>
          <t>S</t>
        </is>
      </c>
    </row>
    <row r="37">
      <c r="A37" s="4" t="inlineStr">
        <is>
          <t>Trading Symbol</t>
        </is>
      </c>
      <c r="B37" s="4" t="inlineStr">
        <is>
          <t>THYFX</t>
        </is>
      </c>
    </row>
    <row r="38">
      <c r="A38" s="4" t="inlineStr">
        <is>
          <t>Annual or Semi-Annual Statement [Text Block]</t>
        </is>
      </c>
      <c r="B38" s="4" t="inlineStr">
        <is>
          <t>This annual shareholder report contains important information about the Thrivent Diversified Income Plus Fund (the Fund) for the 12 months ended December 31, 2024.</t>
        </is>
      </c>
    </row>
    <row r="39">
      <c r="A39" s="4" t="inlineStr">
        <is>
          <t>Shareholder Report Annual or Semi-Annual</t>
        </is>
      </c>
      <c r="B39" s="4" t="inlineStr">
        <is>
          <t>Annual Shareholder Report</t>
        </is>
      </c>
    </row>
    <row r="40">
      <c r="A40" s="4" t="inlineStr">
        <is>
          <t>Additional Information Phone Number</t>
        </is>
      </c>
      <c r="B40" s="4" t="inlineStr">
        <is>
          <t>800-847-4836</t>
        </is>
      </c>
    </row>
    <row r="41">
      <c r="A41" s="4" t="inlineStr">
        <is>
          <t>Additional Information Website</t>
        </is>
      </c>
      <c r="B41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"&gt;www.thriventmutualfunds.com/prospectus&amp;lt;/span&gt;&amp;lt;/span&gt;</t>
        </is>
      </c>
    </row>
    <row r="42">
      <c r="A42" s="4" t="inlineStr">
        <is>
          <t>Expenses [Text Block]</t>
        </is>
      </c>
      <c r="B42" s="4" t="inlineStr">
        <is>
          <t>What were the Fund's costs for the last year? (based on a hypothetical $10,000 investment) Share Class Cost of a $10K Investment Cost Paid as a % of a $10K Investment Class S $71 0.68%</t>
        </is>
      </c>
    </row>
    <row r="43">
      <c r="A43" s="4" t="inlineStr">
        <is>
          <t>Expenses Paid, Amount</t>
        </is>
      </c>
      <c r="B43" s="5" t="n">
        <v>71</v>
      </c>
    </row>
    <row r="44">
      <c r="A44" s="4" t="inlineStr">
        <is>
          <t>Expense Ratio, Percent</t>
        </is>
      </c>
      <c r="B44" s="6" t="n">
        <v>0.0068</v>
      </c>
    </row>
    <row r="45">
      <c r="A45" s="4" t="inlineStr">
        <is>
          <t>Factors Affecting Performance [Text Block]</t>
        </is>
      </c>
      <c r="B45" s="4" t="inlineStr">
        <is>
          <t xml:space="preserve">How did the Fund perform over the past 12 months? For the 12 months ended December 31, 2024, Diversified Income Plus Fund, earned a return of 7.01%, outperforming the average return of its peer group, the Morningstar Conservative Allocation category which returned 5.41%. The Fund’s broad-based benchmark MSCI All Country World Index - USD Net Returns earned a return of 17.49% over the same period. The key factors that contributed to the Fund 's performance over the past 12 months include: </t>
        </is>
      </c>
    </row>
    <row r="46">
      <c r="A46" s="4" t="inlineStr">
        <is>
          <t>Line Graph [Table Text Block]</t>
        </is>
      </c>
      <c r="B46" s="4" t="inlineStr">
        <is>
          <t>Class S Footnote Reference 1 MSCI All Country World Index - USD Net Returns Bloomberg U.S. Aggregate Bond Index Bloomberg U.S. High Yield Ba/B 2% Issuer Capped Index Bloomberg U.S. Mortgage-Backed Securities Index MSCI World Index - USD Net Returns 12/14 10,000 10,000 10,000 10,000 10,000 10,000 12/15 9,981 9,764 10,055 9,728 10,151 9,913 12/16 10,671 10,531 10,321 11,099 10,321 10,657 12/17 11,653 13,056 10,687 11,867 10,577 13,045 12/18 11,318 11,827 10,688 11,644 10,682 11,908 12/19 12,833 14,973 11,620 13,412 11,360 15,203 12/20 13,733 17,406 12,492 14,440 11,800 17,621 12/21 14,633 20,633 12,299 15,111 11,677 21,465 12/22 12,796 16,844 10,699 13,513 10,298 17,571 12/23 14,081 20,584 11,291 15,210 10,817 21,751 12/24 15,069 24,183 11,432 16,239 10,947 25,812</t>
        </is>
      </c>
    </row>
    <row r="47">
      <c r="A47" s="4" t="inlineStr">
        <is>
          <t>Average Annual Return [Table Text Block]</t>
        </is>
      </c>
      <c r="B47" s="4" t="inlineStr">
        <is>
          <t>Average Annual Total Returns * 1 year 5 year 10 year Class S Footnote Reference 1 7.01% 3.26% 4.19% MSCI All Country World Index - USD Net Returns 17.49% 10.06% 9.23% Bloomberg U.S. Aggregate Bond Index 1.25% - 1.35% Bloomberg U.S. High Yield Ba/B 2% Issuer Capped Index 6.77% 3.90% 4.97% Bloomberg U.S. Mortgage-Backed Securities Index 1.20% - 0.91% MSCI World Index - USD Net Returns 18.67% 11.17% 9.95%</t>
        </is>
      </c>
    </row>
    <row r="48">
      <c r="A48" s="4" t="inlineStr">
        <is>
          <t>AssetsNet</t>
        </is>
      </c>
      <c r="B48" s="5" t="n">
        <v>975807380</v>
      </c>
    </row>
    <row r="49">
      <c r="A49" s="4" t="inlineStr">
        <is>
          <t>Holdings Count | Holding</t>
        </is>
      </c>
      <c r="B49" s="7" t="n">
        <v>1957</v>
      </c>
    </row>
    <row r="50">
      <c r="A50" s="4" t="inlineStr">
        <is>
          <t>Advisory Fees Paid, Amount</t>
        </is>
      </c>
      <c r="B50" s="5" t="n">
        <v>5213972</v>
      </c>
    </row>
    <row r="51">
      <c r="A51" s="4" t="inlineStr">
        <is>
          <t>InvestmentCompanyPortfolioTurnover</t>
        </is>
      </c>
      <c r="B51" s="8" t="n">
        <v>0.5</v>
      </c>
    </row>
    <row r="52">
      <c r="A52" s="4" t="inlineStr">
        <is>
          <t>Additional Fund Statistics [Text Block]</t>
        </is>
      </c>
      <c r="B52" s="4" t="inlineStr">
        <is>
          <t>Fund Statistics Total Net Assets # of Portfolio Holdings Portfolio Turnover Rate Advisory Fees Paid $975,807,380 1,957 50% $5,213,972</t>
        </is>
      </c>
    </row>
    <row r="53">
      <c r="A53" s="4" t="inlineStr">
        <is>
          <t>Holdings [Text Block]</t>
        </is>
      </c>
      <c r="B53" s="4" t="inlineStr">
        <is>
          <t>Portfolio Composition (% of Portfolio) Value Value Long-Term Fixed Income 68.9% Common Stock 14.8% Registered Investments Companies 9.9% Short-Term Investments 4.9% Preferred Stock 1.5%</t>
        </is>
      </c>
    </row>
    <row r="54">
      <c r="A54" s="4" t="inlineStr">
        <is>
          <t>Largest Holdings [Text Block]</t>
        </is>
      </c>
      <c r="B54" s="4" t="inlineStr">
        <is>
          <t>Top Ten Holdings (% of Net Assets) Thrivent Core Emerging Markets Debt Fund 7.9% U.S. Treasury Notes 3.0% U.S. Treasury Notes 1.6% Federal National Mortgage Association Conventional 30-Yr. Pass Through 1.6% U.S. Treasury Notes 1.2% Thrivent Core International Equity Fund 1.1% Federal National Mortgage Association Conventional 30-Yr. Pass Through 0.9% Federal National Mortgage Association Conventional 30-Yr. Pass Through 0.9% Federal National Mortgage Association Conventional 30-Yr. Pass Through 0.9% Federal Home Loan Mortgage Corporation Conventional 30-Yr. Pass Through 0.9%</t>
        </is>
      </c>
    </row>
    <row r="55">
      <c r="A55" s="4" t="inlineStr">
        <is>
          <t>Material Fund Change [Text Block]</t>
        </is>
      </c>
      <c r="B55" s="4" t="inlineStr">
        <is>
          <t xml:space="preserve">Material Fund Changes This is a summary of certain changes of the Fund since December 31, 2023 . For more complete information, you may review the Fund's next prospectus which will be available at thriventmutualfunds.com/prospectus or upon request at 800-847-4836 . There were no material changes noted for the Fund that need to be disclosed for the year ended December 31, 2024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31"/>
  <sheetViews>
    <sheetView workbookViewId="0">
      <selection activeCell="A1" sqref="A1"/>
    </sheetView>
  </sheetViews>
  <sheetFormatPr baseColWidth="8" defaultRowHeight="15"/>
  <cols>
    <col width="54" customWidth="1" min="1" max="1"/>
    <col width="14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Dec. 31, 2024</t>
        </is>
      </c>
      <c r="C1" s="2" t="inlineStr">
        <is>
          <t>Dec. 31, 2023</t>
        </is>
      </c>
      <c r="D1" s="2" t="inlineStr">
        <is>
          <t>Dec. 31, 2022</t>
        </is>
      </c>
      <c r="E1" s="2" t="inlineStr">
        <is>
          <t>Dec. 31, 2021</t>
        </is>
      </c>
      <c r="F1" s="2" t="inlineStr">
        <is>
          <t>Dec. 31, 2020</t>
        </is>
      </c>
      <c r="G1" s="2" t="inlineStr">
        <is>
          <t>Dec. 31, 2019</t>
        </is>
      </c>
      <c r="H1" s="2" t="inlineStr">
        <is>
          <t>Dec. 31, 2018</t>
        </is>
      </c>
      <c r="I1" s="2" t="inlineStr">
        <is>
          <t>Dec. 31, 2017</t>
        </is>
      </c>
      <c r="J1" s="2" t="inlineStr">
        <is>
          <t>Dec. 31, 2016</t>
        </is>
      </c>
      <c r="K1" s="2" t="inlineStr">
        <is>
          <t>Dec. 31, 2015</t>
        </is>
      </c>
      <c r="L1" s="2" t="inlineStr">
        <is>
          <t>Dec. 31, 2014</t>
        </is>
      </c>
    </row>
    <row r="2">
      <c r="A2" s="4" t="inlineStr">
        <is>
          <t>MSCI All Country World Index - USD Net Returns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4" t="inlineStr">
        <is>
          <t>Account Value</t>
        </is>
      </c>
      <c r="B4" s="5" t="n">
        <v>24183</v>
      </c>
      <c r="C4" s="5" t="n">
        <v>20584</v>
      </c>
      <c r="D4" s="5" t="n">
        <v>16844</v>
      </c>
      <c r="E4" s="5" t="n">
        <v>20633</v>
      </c>
      <c r="F4" s="5" t="n">
        <v>17406</v>
      </c>
      <c r="G4" s="5" t="n">
        <v>14973</v>
      </c>
      <c r="H4" s="5" t="n">
        <v>11827</v>
      </c>
      <c r="I4" s="5" t="n">
        <v>13056</v>
      </c>
      <c r="J4" s="5" t="n">
        <v>10531</v>
      </c>
      <c r="K4" s="5" t="n">
        <v>9764</v>
      </c>
      <c r="L4" s="5" t="n">
        <v>10000</v>
      </c>
    </row>
    <row r="5">
      <c r="A5" s="4" t="inlineStr">
        <is>
          <t>MSCI All Country World Index - USD Net Returns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</row>
    <row r="7">
      <c r="A7" s="4" t="inlineStr">
        <is>
          <t>Account Value</t>
        </is>
      </c>
      <c r="B7" s="7" t="n">
        <v>24183</v>
      </c>
      <c r="C7" s="7" t="n">
        <v>20584</v>
      </c>
      <c r="D7" s="7" t="n">
        <v>16844</v>
      </c>
      <c r="E7" s="7" t="n">
        <v>20633</v>
      </c>
      <c r="F7" s="7" t="n">
        <v>17406</v>
      </c>
      <c r="G7" s="7" t="n">
        <v>14973</v>
      </c>
      <c r="H7" s="7" t="n">
        <v>11827</v>
      </c>
      <c r="I7" s="7" t="n">
        <v>13056</v>
      </c>
      <c r="J7" s="7" t="n">
        <v>10531</v>
      </c>
      <c r="K7" s="7" t="n">
        <v>9764</v>
      </c>
      <c r="L7" s="7" t="n">
        <v>10000</v>
      </c>
    </row>
    <row r="8">
      <c r="A8" s="4" t="inlineStr">
        <is>
          <t>Bloomberg U.S. Aggregate Bond Index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7" t="n">
        <v>11432</v>
      </c>
      <c r="C10" s="7" t="n">
        <v>11291</v>
      </c>
      <c r="D10" s="7" t="n">
        <v>10699</v>
      </c>
      <c r="E10" s="7" t="n">
        <v>12299</v>
      </c>
      <c r="F10" s="7" t="n">
        <v>12492</v>
      </c>
      <c r="G10" s="7" t="n">
        <v>11620</v>
      </c>
      <c r="H10" s="7" t="n">
        <v>10688</v>
      </c>
      <c r="I10" s="7" t="n">
        <v>10687</v>
      </c>
      <c r="J10" s="7" t="n">
        <v>10321</v>
      </c>
      <c r="K10" s="7" t="n">
        <v>10055</v>
      </c>
      <c r="L10" s="7" t="n">
        <v>10000</v>
      </c>
    </row>
    <row r="11">
      <c r="A11" s="4" t="inlineStr">
        <is>
          <t>Bloomberg U.S. High Yield Ba/B 2% Issuer Capped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Account Value</t>
        </is>
      </c>
      <c r="B13" s="7" t="n">
        <v>16239</v>
      </c>
      <c r="C13" s="7" t="n">
        <v>15210</v>
      </c>
      <c r="D13" s="7" t="n">
        <v>13513</v>
      </c>
      <c r="E13" s="7" t="n">
        <v>15111</v>
      </c>
      <c r="F13" s="7" t="n">
        <v>14440</v>
      </c>
      <c r="G13" s="7" t="n">
        <v>13412</v>
      </c>
      <c r="H13" s="7" t="n">
        <v>11644</v>
      </c>
      <c r="I13" s="7" t="n">
        <v>11867</v>
      </c>
      <c r="J13" s="7" t="n">
        <v>11099</v>
      </c>
      <c r="K13" s="7" t="n">
        <v>9728</v>
      </c>
      <c r="L13" s="7" t="n">
        <v>10000</v>
      </c>
    </row>
    <row r="14">
      <c r="A14" s="4" t="inlineStr">
        <is>
          <t>Bloomberg U.S. Mortgage-Backed Securities Index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4" t="inlineStr">
        <is>
          <t>Account Value</t>
        </is>
      </c>
      <c r="B16" s="7" t="n">
        <v>10947</v>
      </c>
      <c r="C16" s="7" t="n">
        <v>10817</v>
      </c>
      <c r="D16" s="7" t="n">
        <v>10298</v>
      </c>
      <c r="E16" s="7" t="n">
        <v>11677</v>
      </c>
      <c r="F16" s="7" t="n">
        <v>11800</v>
      </c>
      <c r="G16" s="7" t="n">
        <v>11360</v>
      </c>
      <c r="H16" s="7" t="n">
        <v>10682</v>
      </c>
      <c r="I16" s="7" t="n">
        <v>10577</v>
      </c>
      <c r="J16" s="7" t="n">
        <v>10321</v>
      </c>
      <c r="K16" s="7" t="n">
        <v>10151</v>
      </c>
      <c r="L16" s="7" t="n">
        <v>10000</v>
      </c>
    </row>
    <row r="17">
      <c r="A17" s="4" t="inlineStr">
        <is>
          <t>MSCI World Index - USD Net Returns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3" t="inlineStr">
        <is>
          <t>Account Value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</row>
    <row r="19">
      <c r="A19" s="4" t="inlineStr">
        <is>
          <t>Account Value</t>
        </is>
      </c>
      <c r="B19" s="7" t="n">
        <v>25812</v>
      </c>
      <c r="C19" s="7" t="n">
        <v>21751</v>
      </c>
      <c r="D19" s="7" t="n">
        <v>17571</v>
      </c>
      <c r="E19" s="7" t="n">
        <v>21465</v>
      </c>
      <c r="F19" s="7" t="n">
        <v>17621</v>
      </c>
      <c r="G19" s="7" t="n">
        <v>15203</v>
      </c>
      <c r="H19" s="7" t="n">
        <v>11908</v>
      </c>
      <c r="I19" s="7" t="n">
        <v>13045</v>
      </c>
      <c r="J19" s="7" t="n">
        <v>10657</v>
      </c>
      <c r="K19" s="7" t="n">
        <v>9913</v>
      </c>
      <c r="L19" s="7" t="n">
        <v>10000</v>
      </c>
    </row>
    <row r="20">
      <c r="A20" s="4" t="inlineStr">
        <is>
          <t>Bloomberg U.S. Aggregate Bond Index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3" t="inlineStr">
        <is>
          <t>Account Value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7" t="n">
        <v>11432</v>
      </c>
      <c r="C22" s="7" t="n">
        <v>11291</v>
      </c>
      <c r="D22" s="7" t="n">
        <v>10699</v>
      </c>
      <c r="E22" s="7" t="n">
        <v>12299</v>
      </c>
      <c r="F22" s="7" t="n">
        <v>12492</v>
      </c>
      <c r="G22" s="7" t="n">
        <v>11620</v>
      </c>
      <c r="H22" s="7" t="n">
        <v>10688</v>
      </c>
      <c r="I22" s="7" t="n">
        <v>10687</v>
      </c>
      <c r="J22" s="7" t="n">
        <v>10321</v>
      </c>
      <c r="K22" s="7" t="n">
        <v>10055</v>
      </c>
      <c r="L22" s="7" t="n">
        <v>10000</v>
      </c>
    </row>
    <row r="23">
      <c r="A23" s="4" t="inlineStr">
        <is>
          <t>Bloomberg U.S. High Yield Ba/B 2% Issuer Capped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Account Value</t>
        </is>
      </c>
      <c r="B25" s="7" t="n">
        <v>16239</v>
      </c>
      <c r="C25" s="7" t="n">
        <v>15210</v>
      </c>
      <c r="D25" s="7" t="n">
        <v>13513</v>
      </c>
      <c r="E25" s="7" t="n">
        <v>15111</v>
      </c>
      <c r="F25" s="7" t="n">
        <v>14440</v>
      </c>
      <c r="G25" s="7" t="n">
        <v>13412</v>
      </c>
      <c r="H25" s="7" t="n">
        <v>11644</v>
      </c>
      <c r="I25" s="7" t="n">
        <v>11867</v>
      </c>
      <c r="J25" s="7" t="n">
        <v>11099</v>
      </c>
      <c r="K25" s="7" t="n">
        <v>9728</v>
      </c>
      <c r="L25" s="7" t="n">
        <v>10000</v>
      </c>
    </row>
    <row r="26">
      <c r="A26" s="4" t="inlineStr">
        <is>
          <t>Bloomberg U.S. Mortgage-Backed Securities Index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</row>
    <row r="27">
      <c r="A27" s="3" t="inlineStr">
        <is>
          <t>Account Value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4" t="inlineStr">
        <is>
          <t>Account Value</t>
        </is>
      </c>
      <c r="B28" s="7" t="n">
        <v>10947</v>
      </c>
      <c r="C28" s="7" t="n">
        <v>10817</v>
      </c>
      <c r="D28" s="7" t="n">
        <v>10298</v>
      </c>
      <c r="E28" s="7" t="n">
        <v>11677</v>
      </c>
      <c r="F28" s="7" t="n">
        <v>11800</v>
      </c>
      <c r="G28" s="7" t="n">
        <v>11360</v>
      </c>
      <c r="H28" s="7" t="n">
        <v>10682</v>
      </c>
      <c r="I28" s="7" t="n">
        <v>10577</v>
      </c>
      <c r="J28" s="7" t="n">
        <v>10321</v>
      </c>
      <c r="K28" s="7" t="n">
        <v>10151</v>
      </c>
      <c r="L28" s="7" t="n">
        <v>10000</v>
      </c>
    </row>
    <row r="29">
      <c r="A29" s="4" t="inlineStr">
        <is>
          <t>MSCI World Index - USD Net Returns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</row>
    <row r="30">
      <c r="A30" s="3" t="inlineStr">
        <is>
          <t>Account Value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</row>
    <row r="31">
      <c r="A31" s="4" t="inlineStr">
        <is>
          <t>Account Value</t>
        </is>
      </c>
      <c r="B31" s="5" t="n">
        <v>25812</v>
      </c>
      <c r="C31" s="5" t="n">
        <v>21751</v>
      </c>
      <c r="D31" s="5" t="n">
        <v>17571</v>
      </c>
      <c r="E31" s="5" t="n">
        <v>21465</v>
      </c>
      <c r="F31" s="5" t="n">
        <v>17621</v>
      </c>
      <c r="G31" s="5" t="n">
        <v>15203</v>
      </c>
      <c r="H31" s="5" t="n">
        <v>11908</v>
      </c>
      <c r="I31" s="5" t="n">
        <v>13045</v>
      </c>
      <c r="J31" s="5" t="n">
        <v>10657</v>
      </c>
      <c r="K31" s="5" t="n">
        <v>9913</v>
      </c>
      <c r="L31" s="5" t="n">
        <v>1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54" customWidth="1" min="1" max="1"/>
    <col width="16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</row>
    <row r="3">
      <c r="A3" s="4" t="inlineStr">
        <is>
          <t>C00000358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0206</v>
      </c>
      <c r="C5" s="6" t="n">
        <v>0.0206</v>
      </c>
      <c r="D5" s="6" t="n">
        <v>0.0345</v>
      </c>
    </row>
    <row r="6">
      <c r="A6" s="4" t="inlineStr">
        <is>
          <t>Without Sales Load [Member] | C000003588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6809999999999999</v>
      </c>
      <c r="C8" s="8" t="n">
        <v>0.03</v>
      </c>
      <c r="D8" s="6" t="n">
        <v>0.0392</v>
      </c>
    </row>
    <row r="9">
      <c r="A9" s="4" t="inlineStr">
        <is>
          <t>Without Sales Load [Member] | C000003590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0701</v>
      </c>
      <c r="C11" s="6" t="n">
        <v>0.0326</v>
      </c>
      <c r="D11" s="6" t="n">
        <v>0.0419</v>
      </c>
    </row>
    <row r="12">
      <c r="A12" s="4" t="inlineStr">
        <is>
          <t>MSCI All Country World Index - USD Net Returns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1749</v>
      </c>
      <c r="C14" s="6" t="n">
        <v>0.1006</v>
      </c>
      <c r="D14" s="6" t="n">
        <v>0.09229999999999999</v>
      </c>
    </row>
    <row r="15">
      <c r="A15" s="4" t="inlineStr">
        <is>
          <t>MSCI All Country World Index - USD Net Returns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1749</v>
      </c>
      <c r="C17" s="6" t="n">
        <v>0.1006</v>
      </c>
      <c r="D17" s="6" t="n">
        <v>0.09229999999999999</v>
      </c>
    </row>
    <row r="18">
      <c r="A18" s="4" t="inlineStr">
        <is>
          <t>Bloomberg U.S. Aggregate Bond Index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0125</v>
      </c>
      <c r="C20" s="4" t="inlineStr">
        <is>
          <t>(0.33%)</t>
        </is>
      </c>
      <c r="D20" s="6" t="n">
        <v>0.0135</v>
      </c>
    </row>
    <row r="21">
      <c r="A21" s="4" t="inlineStr">
        <is>
          <t>Bloomberg U.S. High Yield Ba/B 2% Issuer Capped Index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0677</v>
      </c>
      <c r="C23" s="6" t="n">
        <v>0.039</v>
      </c>
      <c r="D23" s="6" t="n">
        <v>0.0497</v>
      </c>
    </row>
    <row r="24">
      <c r="A24" s="4" t="inlineStr">
        <is>
          <t>Bloomberg U.S. Mortgage-Backed Securities Index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12</v>
      </c>
      <c r="C26" s="4" t="inlineStr">
        <is>
          <t>(0.74%)</t>
        </is>
      </c>
      <c r="D26" s="6" t="n">
        <v>0.0091</v>
      </c>
    </row>
    <row r="27">
      <c r="A27" s="4" t="inlineStr">
        <is>
          <t>MSCI World Index - USD Net Returns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1867</v>
      </c>
      <c r="C29" s="6" t="n">
        <v>0.1117</v>
      </c>
      <c r="D29" s="6" t="n">
        <v>0.09950000000000001</v>
      </c>
    </row>
    <row r="30">
      <c r="A30" s="4" t="inlineStr">
        <is>
          <t>Bloomberg U.S. Aggregate Bond Index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0125</v>
      </c>
      <c r="C32" s="4" t="inlineStr">
        <is>
          <t>(0.33%)</t>
        </is>
      </c>
      <c r="D32" s="6" t="n">
        <v>0.0135</v>
      </c>
    </row>
    <row r="33">
      <c r="A33" s="4" t="inlineStr">
        <is>
          <t>Bloomberg U.S. High Yield Ba/B 2% Issuer Capped Index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verage Annual Return, Percent</t>
        </is>
      </c>
      <c r="B35" s="6" t="n">
        <v>0.0677</v>
      </c>
      <c r="C35" s="6" t="n">
        <v>0.039</v>
      </c>
      <c r="D35" s="6" t="n">
        <v>0.0497</v>
      </c>
    </row>
    <row r="36">
      <c r="A36" s="4" t="inlineStr">
        <is>
          <t>Bloomberg U.S. Mortgage-Backed Securities Index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12</v>
      </c>
      <c r="C38" s="4" t="inlineStr">
        <is>
          <t>(0.74%)</t>
        </is>
      </c>
      <c r="D38" s="6" t="n">
        <v>0.0091</v>
      </c>
    </row>
    <row r="39">
      <c r="A39" s="4" t="inlineStr">
        <is>
          <t>MSCI World Index - USD Net Returns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verage Annual Return, Percent</t>
        </is>
      </c>
      <c r="B41" s="6" t="n">
        <v>0.1867</v>
      </c>
      <c r="C41" s="6" t="n">
        <v>0.1117</v>
      </c>
      <c r="D41" s="6" t="n">
        <v>0.09950000000000001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5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003588 | Thrivent Core Emerging Markets Debt Fund_4291386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9</v>
      </c>
    </row>
    <row r="5">
      <c r="A5" s="4" t="inlineStr">
        <is>
          <t>C000003588 | U.S. Treasury Notes_4291464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3</v>
      </c>
    </row>
    <row r="8">
      <c r="A8" s="4" t="inlineStr">
        <is>
          <t>C000003588 | U.S. Treasury Notes_4291463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6</v>
      </c>
    </row>
    <row r="11">
      <c r="A11" s="4" t="inlineStr">
        <is>
          <t>C000003588 | Federal National Mortgage Association Conventional 30-Yr. Pass Through_4290449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6</v>
      </c>
    </row>
    <row r="14">
      <c r="A14" s="4" t="inlineStr">
        <is>
          <t>C000003588 | U.S. Treasury Notes_4291461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2</v>
      </c>
    </row>
    <row r="17">
      <c r="A17" s="4" t="inlineStr">
        <is>
          <t>C000003588 | Thrivent Core International Equity Fund_4291387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1</v>
      </c>
    </row>
    <row r="20">
      <c r="A20" s="4" t="inlineStr">
        <is>
          <t>C000003588 | Federal National Mortgage Association Conventional 30-Yr. Pass Through_4290429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8999999999999999</v>
      </c>
    </row>
    <row r="23">
      <c r="A23" s="4" t="inlineStr">
        <is>
          <t>C000003588 | Federal National Mortgage Association Conventional 30-Yr. Pass Through_4290456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8999999999999999</v>
      </c>
    </row>
    <row r="26">
      <c r="A26" s="4" t="inlineStr">
        <is>
          <t>C000003588 | Federal National Mortgage Association Conventional 30-Yr. Pass Through_4290441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8999999999999999</v>
      </c>
    </row>
    <row r="29">
      <c r="A29" s="4" t="inlineStr">
        <is>
          <t>C000003588 | Federal Home Loan Mortgage Corporation Conventional 30-Yr. Pass Through_4290377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8999999999999999</v>
      </c>
    </row>
    <row r="32">
      <c r="A32" s="4" t="inlineStr">
        <is>
          <t>C000003588 | Mortgage-Backed Securiti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21</v>
      </c>
    </row>
    <row r="35">
      <c r="A35" s="4" t="inlineStr">
        <is>
          <t>C000003588 | Financ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15</v>
      </c>
    </row>
    <row r="38">
      <c r="A38" s="4" t="inlineStr">
        <is>
          <t>C000003588 | U.S. Affiliated Registered Investment Compan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9</v>
      </c>
    </row>
    <row r="41">
      <c r="A41" s="4" t="inlineStr">
        <is>
          <t>C000003588 | U.S. Government &amp; Agenc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79</v>
      </c>
    </row>
    <row r="44">
      <c r="A44" s="4" t="inlineStr">
        <is>
          <t>C000003588 | Asset-Backed Securiti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4</v>
      </c>
    </row>
    <row r="47">
      <c r="A47" s="4" t="inlineStr">
        <is>
          <t>C000003588 | Information Technolog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9</v>
      </c>
    </row>
    <row r="50">
      <c r="A50" s="4" t="inlineStr">
        <is>
          <t>C000003588 | Collateralized Mortgage Obligation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8</v>
      </c>
    </row>
    <row r="53">
      <c r="A53" s="4" t="inlineStr">
        <is>
          <t>C000003588 | Consumer Discretionar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8</v>
      </c>
    </row>
    <row r="56">
      <c r="A56" s="4" t="inlineStr">
        <is>
          <t>C000003588 | Consumer Stapl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8</v>
      </c>
    </row>
    <row r="59">
      <c r="A59" s="4" t="inlineStr">
        <is>
          <t>C000003588 | Energ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2</v>
      </c>
    </row>
    <row r="62">
      <c r="A62" s="4" t="inlineStr">
        <is>
          <t>C000003588 | Long-Term Fixed Incom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6889999999999999</v>
      </c>
    </row>
    <row r="65">
      <c r="A65" s="4" t="inlineStr">
        <is>
          <t>C000003588 | Common Stock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48</v>
      </c>
    </row>
    <row r="68">
      <c r="A68" s="4" t="inlineStr">
        <is>
          <t>C000003588 | Registered Investments Compani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99</v>
      </c>
    </row>
    <row r="71">
      <c r="A71" s="4" t="inlineStr">
        <is>
          <t>C000003588 | Short-Term Investment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9</v>
      </c>
    </row>
    <row r="74">
      <c r="A74" s="4" t="inlineStr">
        <is>
          <t>C000003588 | Preferred Stock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5</v>
      </c>
    </row>
    <row r="77">
      <c r="A77" s="4" t="inlineStr">
        <is>
          <t>C000003590 | Thrivent Core Emerging Markets Debt Fund_4291386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79</v>
      </c>
    </row>
    <row r="80">
      <c r="A80" s="4" t="inlineStr">
        <is>
          <t>C000003590 | U.S. Treasury Notes_4291464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3</v>
      </c>
    </row>
    <row r="83">
      <c r="A83" s="4" t="inlineStr">
        <is>
          <t>C000003590 | U.S. Treasury Notes_4291463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6</v>
      </c>
    </row>
    <row r="86">
      <c r="A86" s="4" t="inlineStr">
        <is>
          <t>C000003590 | Federal National Mortgage Association Conventional 30-Yr. Pass Through_4290449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6</v>
      </c>
    </row>
    <row r="89">
      <c r="A89" s="4" t="inlineStr">
        <is>
          <t>C000003590 | U.S. Treasury Notes_4291461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2</v>
      </c>
    </row>
    <row r="92">
      <c r="A92" s="4" t="inlineStr">
        <is>
          <t>C000003590 | Thrivent Core International Equity Fund_4291387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1</v>
      </c>
    </row>
    <row r="95">
      <c r="A95" s="4" t="inlineStr">
        <is>
          <t>C000003590 | Federal National Mortgage Association Conventional 30-Yr. Pass Through_4290429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08999999999999999</v>
      </c>
    </row>
    <row r="98">
      <c r="A98" s="4" t="inlineStr">
        <is>
          <t>C000003590 | Federal National Mortgage Association Conventional 30-Yr. Pass Through_4290456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8999999999999999</v>
      </c>
    </row>
    <row r="101">
      <c r="A101" s="4" t="inlineStr">
        <is>
          <t>C000003590 | Federal National Mortgage Association Conventional 30-Yr. Pass Through_4290441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8999999999999999</v>
      </c>
    </row>
    <row r="104">
      <c r="A104" s="4" t="inlineStr">
        <is>
          <t>C000003590 | Federal Home Loan Mortgage Corporation Conventional 30-Yr. Pass Through_4290377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08999999999999999</v>
      </c>
    </row>
    <row r="107">
      <c r="A107" s="4" t="inlineStr">
        <is>
          <t>C000003590 | Mortgage-Backed Securiti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21</v>
      </c>
    </row>
    <row r="110">
      <c r="A110" s="4" t="inlineStr">
        <is>
          <t>C000003590 | Financia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15</v>
      </c>
    </row>
    <row r="113">
      <c r="A113" s="4" t="inlineStr">
        <is>
          <t>C000003590 | U.S. Affiliated Registered Investment Compani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9</v>
      </c>
    </row>
    <row r="116">
      <c r="A116" s="4" t="inlineStr">
        <is>
          <t>C000003590 | U.S. Government &amp; Agenci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79</v>
      </c>
    </row>
    <row r="119">
      <c r="A119" s="4" t="inlineStr">
        <is>
          <t>C000003590 | Asset-Backed Securiti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64</v>
      </c>
    </row>
    <row r="122">
      <c r="A122" s="4" t="inlineStr">
        <is>
          <t>C000003590 | Information Technology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59</v>
      </c>
    </row>
    <row r="125">
      <c r="A125" s="4" t="inlineStr">
        <is>
          <t>C000003590 | Collateralized Mortgage Obligation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58</v>
      </c>
    </row>
    <row r="128">
      <c r="A128" s="4" t="inlineStr">
        <is>
          <t>C000003590 | Consumer Discretionary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48</v>
      </c>
    </row>
    <row r="131">
      <c r="A131" s="4" t="inlineStr">
        <is>
          <t>C000003590 | Consumer Stapl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8</v>
      </c>
    </row>
    <row r="134">
      <c r="A134" s="4" t="inlineStr">
        <is>
          <t>C000003590 | Energy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2</v>
      </c>
    </row>
    <row r="137">
      <c r="A137" s="4" t="inlineStr">
        <is>
          <t>C000003590 | Long-Term Fixed Incom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6889999999999999</v>
      </c>
    </row>
    <row r="140">
      <c r="A140" s="4" t="inlineStr">
        <is>
          <t>C000003590 | Common Stock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48</v>
      </c>
    </row>
    <row r="143">
      <c r="A143" s="4" t="inlineStr">
        <is>
          <t>C000003590 | Registered Investments Companie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99</v>
      </c>
    </row>
    <row r="146">
      <c r="A146" s="4" t="inlineStr">
        <is>
          <t>C000003590 | Short-Term Investment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49</v>
      </c>
    </row>
    <row r="149">
      <c r="A149" s="4" t="inlineStr">
        <is>
          <t>C000003590 | Preferred Stock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4T16:22:29Z</dcterms:created>
  <dcterms:modified xmlns:dcterms="http://purl.org/dc/terms/" xmlns:xsi="http://www.w3.org/2001/XMLSchema-instance" xsi:type="dcterms:W3CDTF">2025-02-24T16:22:29Z</dcterms:modified>
</cp:coreProperties>
</file>